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Significant Events In The Repor"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Warrants and Share-based Paymen" sheetId="13" state="visible" r:id="rId13"/>
    <sheet xmlns:r="http://schemas.openxmlformats.org/officeDocument/2006/relationships" name="Share Capital"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venue (Tables)" sheetId="17" state="visible" r:id="rId17"/>
    <sheet xmlns:r="http://schemas.openxmlformats.org/officeDocument/2006/relationships" name="Warrants and Share-based Paym_2" sheetId="18" state="visible" r:id="rId18"/>
    <sheet xmlns:r="http://schemas.openxmlformats.org/officeDocument/2006/relationships" name="Critical Accounting Judgments_2" sheetId="19" state="visible" r:id="rId19"/>
    <sheet xmlns:r="http://schemas.openxmlformats.org/officeDocument/2006/relationships" name="Revenue - Schedule of Revenue R" sheetId="20" state="visible" r:id="rId20"/>
    <sheet xmlns:r="http://schemas.openxmlformats.org/officeDocument/2006/relationships" name="Revenue - Schedule of Revenue_2" sheetId="21" state="visible" r:id="rId21"/>
    <sheet xmlns:r="http://schemas.openxmlformats.org/officeDocument/2006/relationships" name="Segment Information - Additiona" sheetId="22" state="visible" r:id="rId22"/>
    <sheet xmlns:r="http://schemas.openxmlformats.org/officeDocument/2006/relationships" name="Warrants and Share-based Paym_3" sheetId="23" state="visible" r:id="rId23"/>
    <sheet xmlns:r="http://schemas.openxmlformats.org/officeDocument/2006/relationships" name="Warrants and Share-based Paym_4" sheetId="24" state="visible" r:id="rId24"/>
    <sheet xmlns:r="http://schemas.openxmlformats.org/officeDocument/2006/relationships" name="Warrants and Share-based Paym_5" sheetId="25" state="visible" r:id="rId25"/>
    <sheet xmlns:r="http://schemas.openxmlformats.org/officeDocument/2006/relationships" name="Share Capital - Additional Info" sheetId="26" state="visible" r:id="rId26"/>
  </sheets>
  <definedNames/>
  <calcPr calcId="124519" fullCalcOnLoad="1"/>
</workbook>
</file>

<file path=xl/sharedStrings.xml><?xml version="1.0" encoding="utf-8"?>
<sst xmlns="http://schemas.openxmlformats.org/spreadsheetml/2006/main" uniqueCount="210">
  <si>
    <t>Cover Page</t>
  </si>
  <si>
    <t>3 Months Ended</t>
  </si>
  <si>
    <t>Mar. 31, 2020</t>
  </si>
  <si>
    <t>Cover [Abstract]</t>
  </si>
  <si>
    <t>Document Type</t>
  </si>
  <si>
    <t>6-K</t>
  </si>
  <si>
    <t>Amendment Flag</t>
  </si>
  <si>
    <t>false</t>
  </si>
  <si>
    <t>Document Period End Date</t>
  </si>
  <si>
    <t>Mar. 31,
		2020</t>
  </si>
  <si>
    <t>Document Fiscal Year Focus</t>
  </si>
  <si>
    <t>2020</t>
  </si>
  <si>
    <t>Document Fiscal Period Focus</t>
  </si>
  <si>
    <t>Q1</t>
  </si>
  <si>
    <t>Entity Registrant Name</t>
  </si>
  <si>
    <t>Ascendis Pharma A/S</t>
  </si>
  <si>
    <t>Entity Central Index Key</t>
  </si>
  <si>
    <t>0001612042</t>
  </si>
  <si>
    <t>Current Fiscal Year End Date</t>
  </si>
  <si>
    <t>--12-31</t>
  </si>
  <si>
    <t>Condensed Consolidated Interim Statements of Profit or Loss and Other Comprehensive Income / (Loss) - EUR (€) € in Thousands</t>
  </si>
  <si>
    <t>Mar. 31, 2019</t>
  </si>
  <si>
    <t>Profit or loss [abstract]</t>
  </si>
  <si>
    <t>Revenue</t>
  </si>
  <si>
    <t>Research and development costs</t>
  </si>
  <si>
    <t>General and administrative expenses</t>
  </si>
  <si>
    <t>Operating profit / (loss)</t>
  </si>
  <si>
    <t>Share of profit / (loss) of associate</t>
  </si>
  <si>
    <t>Finance income</t>
  </si>
  <si>
    <t>Finance expenses</t>
  </si>
  <si>
    <t>Profit / (loss) before tax</t>
  </si>
  <si>
    <t>Tax on profit / (loss) for the period</t>
  </si>
  <si>
    <t>Net profit / (loss) for the period</t>
  </si>
  <si>
    <t>Items that may be reclassified subsequently to profit or loss:</t>
  </si>
  <si>
    <t>Exchange differences on translating foreign operations</t>
  </si>
  <si>
    <t>Other comprehensive income / (loss) for the period, net of tax</t>
  </si>
  <si>
    <t>Total comprehensive income / (loss) for the period, net of tax</t>
  </si>
  <si>
    <t>Profit / (loss) for the period attributable to owners of the Company</t>
  </si>
  <si>
    <t>Total comprehensive income / (loss) for the period attributable to owners of the Company</t>
  </si>
  <si>
    <t>Basic and diluted earnings / (loss) per share</t>
  </si>
  <si>
    <t>Number of shares used for calculation (basic and diluted)</t>
  </si>
  <si>
    <t>[1]</t>
  </si>
  <si>
    <t>A total of 5,941,364 warrants outstanding as of March 31, 2020 can potentially dilute earnings per share in the future but have not been included in the calculation of diluted earnings per share because they are antidilutive for the period presented. Similarly, a total of 5,650,777 warrants outstanding as of March 31, 2019 are also considered antidilutive for the period presented and have not been included in the calculation.</t>
  </si>
  <si>
    <t>Condensed Consolidated Interim Statements of Profit or Loss and Other Comprehensive Income / (Loss) (Parenthetical) - shares</t>
  </si>
  <si>
    <t>Warrants [member]</t>
  </si>
  <si>
    <t>Statement [LineItems]</t>
  </si>
  <si>
    <t>Warrants outstanding</t>
  </si>
  <si>
    <t>Condensed Consolidated Interim Statements of Financial Position - EUR (€) € in Thousands</t>
  </si>
  <si>
    <t>Dec. 31, 2019</t>
  </si>
  <si>
    <t>Non-current assets</t>
  </si>
  <si>
    <t>Intangible assets</t>
  </si>
  <si>
    <t>Property, plant and equipment</t>
  </si>
  <si>
    <t>Investment in associate</t>
  </si>
  <si>
    <t>Deposits</t>
  </si>
  <si>
    <t>Total non-current assets</t>
  </si>
  <si>
    <t>Current assets</t>
  </si>
  <si>
    <t>Receivable from associate</t>
  </si>
  <si>
    <t>Other receivables</t>
  </si>
  <si>
    <t>Prepayments</t>
  </si>
  <si>
    <t>Income taxes receivable</t>
  </si>
  <si>
    <t>Cash and cash equivalents</t>
  </si>
  <si>
    <t>Total current assets</t>
  </si>
  <si>
    <t>Total assets</t>
  </si>
  <si>
    <t>Equity</t>
  </si>
  <si>
    <t>Share capital</t>
  </si>
  <si>
    <t>Distributable equity</t>
  </si>
  <si>
    <t>Total equity</t>
  </si>
  <si>
    <t>Non-current liabilities</t>
  </si>
  <si>
    <t>Lease liabilities</t>
  </si>
  <si>
    <t>Other payables</t>
  </si>
  <si>
    <t>Total non-current liabilities</t>
  </si>
  <si>
    <t>Current liabilities</t>
  </si>
  <si>
    <t>Contract liabilities</t>
  </si>
  <si>
    <t>Trade payables</t>
  </si>
  <si>
    <t>Income taxes payable</t>
  </si>
  <si>
    <t>Total current liabilities</t>
  </si>
  <si>
    <t>Total liabilities</t>
  </si>
  <si>
    <t>Total equity and liabilities</t>
  </si>
  <si>
    <t>Condensed Consolidated Interim Statements of Changes in Equity - EUR (€) € in Thousands</t>
  </si>
  <si>
    <t>Total</t>
  </si>
  <si>
    <t>Issued Capital [member]</t>
  </si>
  <si>
    <t>Share Premium [member]</t>
  </si>
  <si>
    <t>Foreign Currency Translation Reserve [member]</t>
  </si>
  <si>
    <t>Share-based Payment Reserve [member]</t>
  </si>
  <si>
    <t>Accumulated Deficit [member]</t>
  </si>
  <si>
    <t>Equity at Dec. 31, 2018</t>
  </si>
  <si>
    <t>Loss for the period</t>
  </si>
  <si>
    <t>Other comprehensive income / (loss), net of tax</t>
  </si>
  <si>
    <t>Share-based payment (Note 7)</t>
  </si>
  <si>
    <t>Capital increase</t>
  </si>
  <si>
    <t>Cost of capital increase</t>
  </si>
  <si>
    <t>Equity at Mar. 31, 2019</t>
  </si>
  <si>
    <t>Equity at Dec. 31, 2019</t>
  </si>
  <si>
    <t>Equity at Mar. 31, 2020</t>
  </si>
  <si>
    <t>Condensed Consolidated Interim Cash Flow Statements - EUR (€) € in Thousands</t>
  </si>
  <si>
    <t>Operating activities</t>
  </si>
  <si>
    <t>Reversal of non-cash consideration relating to revenue</t>
  </si>
  <si>
    <t>Reversal of share of profit/(loss) of associate</t>
  </si>
  <si>
    <t>Reversal of finance income</t>
  </si>
  <si>
    <t>Reversal of finance expenses</t>
  </si>
  <si>
    <t>Reversal of tax charge</t>
  </si>
  <si>
    <t>Adjustments for:</t>
  </si>
  <si>
    <t>Share-based payment</t>
  </si>
  <si>
    <t>Depreciation</t>
  </si>
  <si>
    <t>Changes in working capital:</t>
  </si>
  <si>
    <t>Receivables</t>
  </si>
  <si>
    <t>Contract liabilities (deferred income)</t>
  </si>
  <si>
    <t>Trade payables and other payables</t>
  </si>
  <si>
    <t>Cash flows generated from / (used in) operations</t>
  </si>
  <si>
    <t>Finance income received</t>
  </si>
  <si>
    <t>Finance expenses paid</t>
  </si>
  <si>
    <t>Income taxes received / (paid)</t>
  </si>
  <si>
    <t>Cash flows from / (used in) operating activities</t>
  </si>
  <si>
    <t>Investing activities</t>
  </si>
  <si>
    <t>Acquisition of property, plant and equipment</t>
  </si>
  <si>
    <t>Cash flows from / (used in) investing activities</t>
  </si>
  <si>
    <t>Financing activities</t>
  </si>
  <si>
    <t>Payment of finance lease liabilities</t>
  </si>
  <si>
    <t>Cash flows from / (used in) financing activities</t>
  </si>
  <si>
    <t>Increase / (decrease) in cash and cash equivalents</t>
  </si>
  <si>
    <t>Cash and cash equivalents at January 1</t>
  </si>
  <si>
    <t>Effect of exchange rate changes on balances held in foreign currencies</t>
  </si>
  <si>
    <t>Cash and cash equivalents at March 31</t>
  </si>
  <si>
    <t>Bank deposits</t>
  </si>
  <si>
    <t>Short-term marketable securities</t>
  </si>
  <si>
    <t>General Information</t>
  </si>
  <si>
    <t>Text block [abstract]</t>
  </si>
  <si>
    <t xml:space="preserve">Note 1—General Information Ascendis Pharma A/S, together with its subsidiaries, is a biopharmaceutical company applying its innovative TransCon technologies to build a leading, fully integrated biopharmaceutical company.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On February 2, 2015, the Company completed an initial public offering which resulted in the listing of American Depositary Shares, or ADSs, representing the Company’s ordinary shares, under the symbol “ASND” in the United States on The Nasdaq Global Select Market. The Company’s Board of Directors approved these unaudited condensed consolidated interim financial statements on May 19, 2020. </t>
  </si>
  <si>
    <t>Summary of Significant Accounting Policies</t>
  </si>
  <si>
    <t xml:space="preserve">Note 2—Summary of Significant Accounting Policies Basis of Preparation The unaudited condensed consolidated interim financial statements of the Company are prepared in accordance with International Accounting Standard 34, “Interim Financial Reporting . The accounting policies applied are consistent with those of the previous financial year. Our accounting policies for marketable securities included within cash and cash equivalents, applied for the first time in this reporting period, are described below. A description of our accounting policies is provided in the Accounting Policies section of the audited consolidated financial statements as of and for the year ended December 31, 2019.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3. Cash and Cash Equivalents Marketable Securities with Short-Term Maturity In order to mitigate concentration of credit risks, the Company’s business model comprise objectives to hold marketable securities in order to collect contractual cash-flows. Marketable securities comprise investments in government bonds and similar securities (“securities” or “instruments”). Contractual terms of the individual securities give rise on specified dates to cash flows that are solely payments of principal and interest on the principal amount outstanding. This assessment is referred to as the SPPI-test and is performed at an instrument level. At March 31, 2020, the Company held short-term marketable securities with a maturity of three months or less on the date of acquisition, that are presented as cash and cash equivalents in the unaudited consolidated interim statements of financial position. Marketable securities are initially recognized at fair value and subsequently measured at amortized cost and are subject to impairment according to expected credit loss. Gains and losses are recognized in the consolidated statement of profit or loss when the specific security or portfolio of securities is derecognized, modified or impaired. New and Amended IFRS Standards Adopted by the Company Several new amendments and interpretations became applicable for the current reporting period, but do not have an impact on the accounting policies applied by the Company. </t>
  </si>
  <si>
    <t>Critical Accounting Judgments and Key Sources of Estimation Uncertainty</t>
  </si>
  <si>
    <t xml:space="preserve">Note 3—Critical Accounting Judgments and Key Sources of Estimation Uncertainty In the application of our accounting policies,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made in the process of applying our accounting policies and that have the most significant effect on the amounts recognized in our unaudited condensed consolidated interim financial statements relate to revenue recognition, share-based payment, internally generated intangible assets, and to our collaboration agreements. The key sources of estimation uncertainty that have a significant risk of causing a material adjustment to the carrying amount of assets and liabilities within the next financial year, primarily relate to recognition of accruals for manufacturing and clinical trial activities. No significant adjustments to accruals have been recognized during the first three months of 2020 or 2019, due to conditions that existed at December 31, 2019, or 2018, respectively. Additionally, there have been no changes to the application of significant accounting estimates, and no impairment losses have been recognized during the first three months of 2020 or 2019. The unaudited condensed consolidated interim financial statements do not include all disclosures for critical accounting estimates and judgments that are required in the annual consolidated financial statements and should be read in conjunction with the Company’s audited consolidated financial statements as of and for the year ended December 31, 2019. </t>
  </si>
  <si>
    <t>Significant Events In The Reporting Period</t>
  </si>
  <si>
    <t>Significant Events In The Reporting Period [Text Block]</t>
  </si>
  <si>
    <t>Note 4—Significant Events in the Reporting Period As reported in the Company’s Annual Report on Form 20-F, as of and for the year ended December 31, 2019, a novel strain of coronavirus, (“COVID-19”), COVID-19 The COVID-19 To minimize the risk of spread of the COVID-19, face-to-face COVID-19, However, while the global outbreak of COVID-19 COVID-19 COVID-19</t>
  </si>
  <si>
    <t xml:space="preserve">Note 5—Revenue Revenue has been recognized in the consolidated statements of profit or loss with the following amounts: Three Months Ended March 31, 2020 2019 (EUR’000) Revenue from the rendering of services (recognized over time) 1,312 5,414 Sale of clinical supply (recognized at a point in time) 246 — “Right-to-use” 667 — Total revenue (1) 2,225 5,414 Revenue from external customers (geographical) North America 667 5,414 China 1,558 — Total revenue 2,225 5,414 (1) For the three months ended March 31, 2020 and March 31, 2019, “Total revenue” includes recognition of previously deferred revenue/internal profit from associate of €1,202 thousand and €1,581 thousand, respectively. </t>
  </si>
  <si>
    <t>Segment Information</t>
  </si>
  <si>
    <t xml:space="preserve">Note 6—Segment Information We are managed and operated as one business unit. No separate business areas or separate business units have been identified in relation to product candidates or geographical markets. Accordingly, we do not disclose information on business segments or geographical markets. </t>
  </si>
  <si>
    <t>Warrants and Share-based Payment</t>
  </si>
  <si>
    <t xml:space="preserve">Note 7—Warrants and Share-based Payment Share-based Payment Ascendis Pharma A/S has established warrant programs, equity-settled share-based payment transactions, as an incentive for all its employees, members of its Board of Directors and select external consultants. Warrants are granted by the Company’s Board of Directors in accordance with authorizations given to it by the shareholders of the Company. As of March 31, 2020, 9,568,987 warrants had been granted, of which 19,580 warrants have been cancelled, 3,271,250 warrants have been exercised, 2,168 warrants have expired without being exercised, and 334,625 warrants have been forfeited. As of March 31, 2020, the Company’s Board of Directors was authorized to grant up to 1,047,325 additional warrants to employees, board members and select consultants without pre-emptive Warrant Activity The following table specifies the warrant activity during the three months ended March 31, 2020: Total Warrants Weighted Average Exercise Price EUR Outstanding at January 1, 2020 5,820,211 46.36 Granted during the period 190,200 121.45 Exercised during the period — — Forfeited during the period (69,047 ) 40.55 Expired during the period — — Outstanding at March 31, 2020 5,941.364 48.83 Vested at the balance sheet date 3,010,538 28.04 Warrant Compensation Costs Warrant compensation costs are determined with basis in the grant date fair value of the warrants granted and recognized over the vesting period. Three M March 31, 2020 2019 (EUR’000) Research and development costs 8,890 4,934 General and administrative expenses 6,059 4,501 Total warrant compensation costs 14,949 9,435 </t>
  </si>
  <si>
    <t>Share Capital</t>
  </si>
  <si>
    <t xml:space="preserve">Note 8—Share Capital The share capital of Ascendis Pharma A/S consists of 47,985,837 outst anding </t>
  </si>
  <si>
    <t>Subsequent Events</t>
  </si>
  <si>
    <t xml:space="preserve">Note 9—Subsequent Events No events have occurred after the balance sheet date that would have a significant impact on the results or financial position of the Company. </t>
  </si>
  <si>
    <t>Summary of Significant Accounting Policies (Policies)</t>
  </si>
  <si>
    <t>Basis of Preparation</t>
  </si>
  <si>
    <t xml:space="preserve">Basis of Preparation The unaudited condensed consolidated interim financial statements of the Company are prepared in accordance with International Accounting Standard 34, “Interim Financial Reporting . The accounting policies applied are consistent with those of the previous financial year. Our accounting policies for marketable securities included within cash and cash equivalents, applied for the first time in this reporting period, are described below. A description of our accounting policies is provided in the Accounting Policies section of the audited consolidated financial statements as of and for the year ended December 31, 2019.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3. </t>
  </si>
  <si>
    <t>Cash and Cash Equivalents</t>
  </si>
  <si>
    <t xml:space="preserve">Cash and Cash Equivalents Marketable Securities with Short-Term Maturity In order to mitigate concentration of credit risks, the Company’s business model comprise objectives to hold marketable securities in order to collect contractual cash-flows. Marketable securities comprise investments in government bonds and similar securities (“securities” or “instruments”). Contractual terms of the individual securities give rise on specified dates to cash flows that are solely payments of principal and interest on the principal amount outstanding. This assessment is referred to as the SPPI-test and is performed at an instrument level. At March 31, 2020, the Company held short-term marketable securities with a maturity of three months or less on the date of acquisition, that are presented as cash and cash equivalents in the unaudited consolidated interim statements of financial position. Marketable securities are initially recognized at fair value and subsequently measured at amortized cost and are subject to impairment according to expected credit loss. Gains and losses are recognized in the consolidated statement of profit or loss when the specific security or portfolio of securities is derecognized, modified or impaired. </t>
  </si>
  <si>
    <t>New and Amended IFRS Standards Adopted by the Company</t>
  </si>
  <si>
    <t xml:space="preserve">New and Amended IFRS Standards Adopted by the Company Several new amendments and interpretations became applicable for the current reporting period, but do not have an impact on the accounting policies applied by the Company. </t>
  </si>
  <si>
    <t>Revenue (Tables)</t>
  </si>
  <si>
    <t>Schedule of Revenue Recognized in the Statement of Profit or Loss</t>
  </si>
  <si>
    <t xml:space="preserve">Revenue has been recognized in the consolidated statements of profit or loss with the following amounts: Three Months Ended March 31, 2020 2019 (EUR’000) Revenue from the rendering of services (recognized over time) 1,312 5,414 Sale of clinical supply (recognized at a point in time) 246 — “Right-to-use” 667 — Total revenue (1) 2,225 5,414 Revenue from external customers (geographical) North America 667 5,414 China 1,558 — Total revenue 2,225 5,414 (1) For the three months ended March 31, 2020 and March 31, 2019, “Total revenue” includes recognition of previously deferred revenue/internal profit from associate of €1,202 thousand and €1,581 thousand, respectively. </t>
  </si>
  <si>
    <t>Warrants and Share-based Payment (Tables)</t>
  </si>
  <si>
    <t>Summary of Warrant Compensation Cost</t>
  </si>
  <si>
    <t xml:space="preserve">Warrant compensation costs are determined with basis in the grant date fair value of the warrants granted and recognized over the vesting period. Three M March 31, 2020 2019 (EUR’000) Research and development costs 8,890 4,934 General and administrative expenses 6,059 4,501 Total warrant compensation costs 14,949 9,435 </t>
  </si>
  <si>
    <t>Summary of Warrant Activity</t>
  </si>
  <si>
    <t xml:space="preserve">The following table specifies the warrant activity during the three months ended March 31, 2020: Total Warrants Weighted Average Exercise Price EUR Outstanding at January 1, 2020 5,820,211 46.36 Granted during the period 190,200 121.45 Exercised during the period — — Forfeited during the period (69,047 ) 40.55 Expired during the period — — Outstanding at March 31, 2020 5,941.364 48.83 Vested at the balance sheet date 3,010,538 28.04 </t>
  </si>
  <si>
    <t>Critical Accounting Judgments and Key Sources of Estimation Uncertainty - Additional Information (Detail) - EUR (€)</t>
  </si>
  <si>
    <t>Disclosure of changes in accounting estimates [line items]</t>
  </si>
  <si>
    <t>Impairment loss</t>
  </si>
  <si>
    <t>Revenue - Schedule of Revenue Recognized in Statements of Profit or Loss (Detail) - EUR (€) € in Thousands</t>
  </si>
  <si>
    <t>Disclosure of operating segments [line items]</t>
  </si>
  <si>
    <t>Revenue from the rendering of services (recognized over time)</t>
  </si>
  <si>
    <t>Sale of clinical supply (recognized at a point in time)</t>
  </si>
  <si>
    <t>"Right-to-use" licenses (recognized at a point in time)</t>
  </si>
  <si>
    <t>Total revenue</t>
  </si>
  <si>
    <t>Revenue from external customers (geographical)</t>
  </si>
  <si>
    <t>North America [member]</t>
  </si>
  <si>
    <t>China [member]</t>
  </si>
  <si>
    <t>Revenue - Schedule of Revenue Recognized in Statements of Profit or Loss (Parenthetical) (Detail) - EUR (€) € in Thousands</t>
  </si>
  <si>
    <t>Revenue [abstract]</t>
  </si>
  <si>
    <t>Deferred revenue from associate</t>
  </si>
  <si>
    <t>Segment Information - Additional Information (Detail)</t>
  </si>
  <si>
    <t>Mar. 31, 2020Segment</t>
  </si>
  <si>
    <t>Disclosure of operating segments [abstract]</t>
  </si>
  <si>
    <t>Number of reportable segment</t>
  </si>
  <si>
    <t>Warrants and Share-based Payment - Warrant Activity - Additional Information (Detail) - 3 months ended Mar. 31, 2020</t>
  </si>
  <si>
    <t>kr / sharesshares</t>
  </si>
  <si>
    <t>€ / sharesshares</t>
  </si>
  <si>
    <t>Disclosure of terms and conditions of share-based payment arrangement [line items]</t>
  </si>
  <si>
    <t>Share nominal value | kr / shares</t>
  </si>
  <si>
    <t>Aggregate number of other equity instruments granted</t>
  </si>
  <si>
    <t>Aggregate number of other equity instruments cancelled | shares</t>
  </si>
  <si>
    <t>Aggregate number of other equity instruments exercised</t>
  </si>
  <si>
    <t>Aggregate number of other equity instruments expired</t>
  </si>
  <si>
    <t>Aggregate number of other equity instruments forfeited</t>
  </si>
  <si>
    <t>Number of other equity instruments authorized</t>
  </si>
  <si>
    <t>Warrants [member] | Bottom of range [member]</t>
  </si>
  <si>
    <t>Exercise price of outstanding share options | € / shares</t>
  </si>
  <si>
    <t>Warrants [member] | Top of range [member]</t>
  </si>
  <si>
    <t>Warrants and Share-based Payment - Schedule of Warrant Activity (Detail) - Warrants [member]</t>
  </si>
  <si>
    <t>Mar. 31, 2020€ / shares</t>
  </si>
  <si>
    <t>Disclosure Of Warrant Activity [line items]</t>
  </si>
  <si>
    <t>Beginning balance</t>
  </si>
  <si>
    <t>Granted during the period</t>
  </si>
  <si>
    <t>Exercised during the period</t>
  </si>
  <si>
    <t>Forfeited during the period</t>
  </si>
  <si>
    <t>Expired during the period</t>
  </si>
  <si>
    <t>Ending balance</t>
  </si>
  <si>
    <t>Vested at the balance sheet date</t>
  </si>
  <si>
    <t>Warrants and Share-based Payment - Summary of Warrant Compensation Cost (Detail) - Warrants [member] - EUR (€) € in Thousands</t>
  </si>
  <si>
    <t>Total warrant compensation costs</t>
  </si>
  <si>
    <t>Research and development cost [member]</t>
  </si>
  <si>
    <t>General and administrative expense [member]</t>
  </si>
  <si>
    <t>Share Capital - Additional Information (Detail)</t>
  </si>
  <si>
    <t>Mar. 31, 2020kr / sharesshares</t>
  </si>
  <si>
    <t>Disclosure of classes of share capital [line items]</t>
  </si>
  <si>
    <t>Number of shares outstanding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kr &quot;#,##0_);_(&quot;kr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v>
      </c>
      <c r="B1" s="2" t="s">
        <v>1</v>
      </c>
    </row>
    <row r="2" spans="1:2">
      <c r="B2" s="2" t="s">
        <v>2</v>
      </c>
    </row>
    <row r="3" spans="1:2">
      <c r="A3" s="3" t="s">
        <v>126</v>
      </c>
    </row>
    <row r="4" spans="1:2">
      <c r="A4" s="4" t="s">
        <v>2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26</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26</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6</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26</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45</v>
      </c>
    </row>
    <row r="4" spans="1:2">
      <c r="A4" s="4" t="s">
        <v>155</v>
      </c>
      <c r="B4" s="4" t="s">
        <v>156</v>
      </c>
    </row>
    <row r="5" spans="1:2">
      <c r="A5" s="4" t="s">
        <v>44</v>
      </c>
    </row>
    <row r="6" spans="1:2">
      <c r="A6" s="3" t="s">
        <v>45</v>
      </c>
    </row>
    <row r="7" spans="1:2">
      <c r="A7" s="4" t="s">
        <v>157</v>
      </c>
      <c r="B7"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21</v>
      </c>
    </row>
    <row r="3" spans="1:3">
      <c r="A3" s="3" t="s">
        <v>160</v>
      </c>
    </row>
    <row r="4" spans="1:3">
      <c r="A4" s="4" t="s">
        <v>161</v>
      </c>
      <c r="B4" s="5" t="n">
        <v>0</v>
      </c>
      <c r="C4"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v>
      </c>
      <c r="C1" s="2" t="s">
        <v>1</v>
      </c>
    </row>
    <row r="2" spans="1:4">
      <c r="C2" s="2" t="s">
        <v>2</v>
      </c>
      <c r="D2" s="2" t="s">
        <v>21</v>
      </c>
    </row>
    <row r="3" spans="1:4">
      <c r="A3" s="3" t="s">
        <v>22</v>
      </c>
    </row>
    <row r="4" spans="1:4">
      <c r="A4" s="4" t="s">
        <v>23</v>
      </c>
      <c r="C4" s="5" t="n">
        <v>2225</v>
      </c>
      <c r="D4" s="5" t="n">
        <v>5414</v>
      </c>
    </row>
    <row r="5" spans="1:4">
      <c r="A5" s="4" t="s">
        <v>24</v>
      </c>
      <c r="C5" s="6" t="n">
        <v>-57515</v>
      </c>
      <c r="D5" s="6" t="n">
        <v>-51259</v>
      </c>
    </row>
    <row r="6" spans="1:4">
      <c r="A6" s="4" t="s">
        <v>25</v>
      </c>
      <c r="C6" s="6" t="n">
        <v>-17915</v>
      </c>
      <c r="D6" s="6" t="n">
        <v>-10436</v>
      </c>
    </row>
    <row r="7" spans="1:4">
      <c r="A7" s="4" t="s">
        <v>26</v>
      </c>
      <c r="C7" s="6" t="n">
        <v>-73205</v>
      </c>
      <c r="D7" s="6" t="n">
        <v>-56281</v>
      </c>
    </row>
    <row r="8" spans="1:4">
      <c r="A8" s="4" t="s">
        <v>27</v>
      </c>
      <c r="C8" s="6" t="n">
        <v>-1515</v>
      </c>
      <c r="D8" s="6" t="n">
        <v>-1852</v>
      </c>
    </row>
    <row r="9" spans="1:4">
      <c r="A9" s="4" t="s">
        <v>28</v>
      </c>
      <c r="C9" s="6" t="n">
        <v>11773</v>
      </c>
      <c r="D9" s="6" t="n">
        <v>4620</v>
      </c>
    </row>
    <row r="10" spans="1:4">
      <c r="A10" s="4" t="s">
        <v>29</v>
      </c>
      <c r="C10" s="6" t="n">
        <v>-447</v>
      </c>
      <c r="D10" s="6" t="n">
        <v>-194</v>
      </c>
    </row>
    <row r="11" spans="1:4">
      <c r="A11" s="4" t="s">
        <v>30</v>
      </c>
      <c r="C11" s="6" t="n">
        <v>-63394</v>
      </c>
      <c r="D11" s="6" t="n">
        <v>-53707</v>
      </c>
    </row>
    <row r="12" spans="1:4">
      <c r="A12" s="4" t="s">
        <v>31</v>
      </c>
      <c r="C12" s="6" t="n">
        <v>77</v>
      </c>
      <c r="D12" s="6" t="n">
        <v>70</v>
      </c>
    </row>
    <row r="13" spans="1:4">
      <c r="A13" s="4" t="s">
        <v>32</v>
      </c>
      <c r="C13" s="6" t="n">
        <v>-63317</v>
      </c>
      <c r="D13" s="6" t="n">
        <v>-53637</v>
      </c>
    </row>
    <row r="14" spans="1:4">
      <c r="A14" s="3" t="s">
        <v>33</v>
      </c>
    </row>
    <row r="15" spans="1:4">
      <c r="A15" s="4" t="s">
        <v>34</v>
      </c>
      <c r="C15" s="6" t="n">
        <v>86</v>
      </c>
      <c r="D15" s="6" t="n">
        <v>559</v>
      </c>
    </row>
    <row r="16" spans="1:4">
      <c r="A16" s="4" t="s">
        <v>35</v>
      </c>
      <c r="C16" s="6" t="n">
        <v>86</v>
      </c>
      <c r="D16" s="6" t="n">
        <v>559</v>
      </c>
    </row>
    <row r="17" spans="1:4">
      <c r="A17" s="4" t="s">
        <v>36</v>
      </c>
      <c r="C17" s="6" t="n">
        <v>-63231</v>
      </c>
      <c r="D17" s="6" t="n">
        <v>-53078</v>
      </c>
    </row>
    <row r="18" spans="1:4">
      <c r="A18" s="4" t="s">
        <v>37</v>
      </c>
      <c r="C18" s="6" t="n">
        <v>-63317</v>
      </c>
      <c r="D18" s="6" t="n">
        <v>-53637</v>
      </c>
    </row>
    <row r="19" spans="1:4">
      <c r="A19" s="4" t="s">
        <v>38</v>
      </c>
      <c r="C19" s="5" t="n">
        <v>-63231</v>
      </c>
      <c r="D19" s="5" t="n">
        <v>-53078</v>
      </c>
    </row>
    <row r="20" spans="1:4">
      <c r="A20" s="4" t="s">
        <v>39</v>
      </c>
      <c r="C20" s="7" t="n">
        <v>-1.32</v>
      </c>
      <c r="D20" s="7" t="n">
        <v>-1.24</v>
      </c>
    </row>
    <row r="21" spans="1:4">
      <c r="A21" s="4" t="s">
        <v>40</v>
      </c>
      <c r="B21" s="4" t="s">
        <v>41</v>
      </c>
      <c r="C21" s="6" t="n">
        <v>47985837</v>
      </c>
      <c r="D21" s="6" t="n">
        <v>43371559</v>
      </c>
    </row>
    <row r="22" spans="1:4"/>
    <row r="23" spans="1:4">
      <c r="A23" s="4" t="s">
        <v>41</v>
      </c>
      <c r="B23" s="4" t="s">
        <v>42</v>
      </c>
    </row>
  </sheetData>
  <mergeCells count="4">
    <mergeCell ref="A1:B2"/>
    <mergeCell ref="C1:D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21</v>
      </c>
    </row>
    <row r="3" spans="1:3">
      <c r="A3" s="3" t="s">
        <v>163</v>
      </c>
    </row>
    <row r="4" spans="1:3">
      <c r="A4" s="4" t="s">
        <v>164</v>
      </c>
      <c r="B4" s="5" t="n">
        <v>1312</v>
      </c>
      <c r="C4" s="5" t="n">
        <v>5414</v>
      </c>
    </row>
    <row r="5" spans="1:3">
      <c r="A5" s="4" t="s">
        <v>165</v>
      </c>
      <c r="B5" s="6" t="n">
        <v>246</v>
      </c>
    </row>
    <row r="6" spans="1:3">
      <c r="A6" s="4" t="s">
        <v>166</v>
      </c>
      <c r="B6" s="6" t="n">
        <v>667</v>
      </c>
    </row>
    <row r="7" spans="1:3">
      <c r="A7" s="4" t="s">
        <v>167</v>
      </c>
      <c r="B7" s="6" t="n">
        <v>2225</v>
      </c>
      <c r="C7" s="6" t="n">
        <v>5414</v>
      </c>
    </row>
    <row r="8" spans="1:3">
      <c r="A8" s="3" t="s">
        <v>168</v>
      </c>
    </row>
    <row r="9" spans="1:3">
      <c r="A9" s="4" t="s">
        <v>167</v>
      </c>
      <c r="B9" s="6" t="n">
        <v>2225</v>
      </c>
      <c r="C9" s="6" t="n">
        <v>5414</v>
      </c>
    </row>
    <row r="10" spans="1:3">
      <c r="A10" s="4" t="s">
        <v>169</v>
      </c>
    </row>
    <row r="11" spans="1:3">
      <c r="A11" s="3" t="s">
        <v>163</v>
      </c>
    </row>
    <row r="12" spans="1:3">
      <c r="A12" s="4" t="s">
        <v>167</v>
      </c>
      <c r="B12" s="6" t="n">
        <v>667</v>
      </c>
      <c r="C12" s="6" t="n">
        <v>5414</v>
      </c>
    </row>
    <row r="13" spans="1:3">
      <c r="A13" s="3" t="s">
        <v>168</v>
      </c>
    </row>
    <row r="14" spans="1:3">
      <c r="A14" s="4" t="s">
        <v>167</v>
      </c>
      <c r="B14" s="6" t="n">
        <v>667</v>
      </c>
      <c r="C14" s="5" t="n">
        <v>5414</v>
      </c>
    </row>
    <row r="15" spans="1:3">
      <c r="A15" s="4" t="s">
        <v>170</v>
      </c>
    </row>
    <row r="16" spans="1:3">
      <c r="A16" s="3" t="s">
        <v>163</v>
      </c>
    </row>
    <row r="17" spans="1:3">
      <c r="A17" s="4" t="s">
        <v>167</v>
      </c>
      <c r="B17" s="6" t="n">
        <v>1558</v>
      </c>
    </row>
    <row r="18" spans="1:3">
      <c r="A18" s="3" t="s">
        <v>168</v>
      </c>
    </row>
    <row r="19" spans="1:3">
      <c r="A19" s="4" t="s">
        <v>167</v>
      </c>
      <c r="B19" s="5" t="n">
        <v>155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21</v>
      </c>
    </row>
    <row r="3" spans="1:3">
      <c r="A3" s="3" t="s">
        <v>172</v>
      </c>
    </row>
    <row r="4" spans="1:3">
      <c r="A4" s="4" t="s">
        <v>173</v>
      </c>
      <c r="B4" s="5" t="n">
        <v>1202</v>
      </c>
      <c r="C4" s="5" t="n">
        <v>158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74</v>
      </c>
      <c r="B1" s="2" t="s">
        <v>1</v>
      </c>
    </row>
    <row r="2" spans="1:2">
      <c r="B2" s="2" t="s">
        <v>175</v>
      </c>
    </row>
    <row r="3" spans="1:2">
      <c r="A3" s="3" t="s">
        <v>176</v>
      </c>
    </row>
    <row r="4" spans="1:2">
      <c r="A4" s="4" t="s">
        <v>177</v>
      </c>
      <c r="B4" s="6"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178</v>
      </c>
      <c r="B1" s="2" t="s">
        <v>179</v>
      </c>
      <c r="C1" s="2" t="s">
        <v>180</v>
      </c>
    </row>
    <row r="2" spans="1:3">
      <c r="A2" s="3" t="s">
        <v>181</v>
      </c>
    </row>
    <row r="3" spans="1:3">
      <c r="A3" s="4" t="s">
        <v>182</v>
      </c>
      <c r="B3" s="8" t="n">
        <v>1</v>
      </c>
    </row>
    <row r="4" spans="1:3">
      <c r="A4" s="4" t="s">
        <v>44</v>
      </c>
    </row>
    <row r="5" spans="1:3">
      <c r="A5" s="3" t="s">
        <v>181</v>
      </c>
    </row>
    <row r="6" spans="1:3">
      <c r="A6" s="4" t="s">
        <v>183</v>
      </c>
      <c r="B6" s="6" t="n">
        <v>9568987</v>
      </c>
    </row>
    <row r="7" spans="1:3">
      <c r="A7" s="4" t="s">
        <v>184</v>
      </c>
      <c r="B7" s="6" t="n">
        <v>19580</v>
      </c>
      <c r="C7" s="6" t="n">
        <v>19580</v>
      </c>
    </row>
    <row r="8" spans="1:3">
      <c r="A8" s="4" t="s">
        <v>185</v>
      </c>
      <c r="B8" s="6" t="n">
        <v>3271250</v>
      </c>
    </row>
    <row r="9" spans="1:3">
      <c r="A9" s="4" t="s">
        <v>186</v>
      </c>
      <c r="B9" s="6" t="n">
        <v>2168</v>
      </c>
    </row>
    <row r="10" spans="1:3">
      <c r="A10" s="4" t="s">
        <v>187</v>
      </c>
      <c r="B10" s="6" t="n">
        <v>334625</v>
      </c>
    </row>
    <row r="11" spans="1:3">
      <c r="A11" s="4" t="s">
        <v>188</v>
      </c>
      <c r="B11" s="6" t="n">
        <v>1047325</v>
      </c>
      <c r="C11" s="6" t="n">
        <v>1047325</v>
      </c>
    </row>
    <row r="12" spans="1:3">
      <c r="A12" s="4" t="s">
        <v>182</v>
      </c>
      <c r="B12" s="8" t="n">
        <v>1</v>
      </c>
    </row>
    <row r="13" spans="1:3">
      <c r="A13" s="4" t="s">
        <v>189</v>
      </c>
    </row>
    <row r="14" spans="1:3">
      <c r="A14" s="3" t="s">
        <v>181</v>
      </c>
    </row>
    <row r="15" spans="1:3">
      <c r="A15" s="4" t="s">
        <v>190</v>
      </c>
      <c r="C15" s="7" t="n">
        <v>6.48</v>
      </c>
    </row>
    <row r="16" spans="1:3">
      <c r="A16" s="4" t="s">
        <v>191</v>
      </c>
    </row>
    <row r="17" spans="1:3">
      <c r="A17" s="3" t="s">
        <v>181</v>
      </c>
    </row>
    <row r="18" spans="1:3">
      <c r="A18" s="4" t="s">
        <v>190</v>
      </c>
      <c r="C18" s="7" t="n">
        <v>130.9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192</v>
      </c>
      <c r="B1" s="2" t="s">
        <v>1</v>
      </c>
    </row>
    <row r="2" spans="1:2">
      <c r="B2" s="2" t="s">
        <v>193</v>
      </c>
    </row>
    <row r="3" spans="1:2">
      <c r="A3" s="3" t="s">
        <v>194</v>
      </c>
    </row>
    <row r="4" spans="1:2">
      <c r="A4" s="4" t="s">
        <v>195</v>
      </c>
      <c r="B4" s="6" t="n">
        <v>5820211</v>
      </c>
    </row>
    <row r="5" spans="1:2">
      <c r="A5" s="4" t="s">
        <v>196</v>
      </c>
      <c r="B5" s="6" t="n">
        <v>190200</v>
      </c>
    </row>
    <row r="6" spans="1:2">
      <c r="A6" s="4" t="s">
        <v>197</v>
      </c>
      <c r="B6" s="6" t="n">
        <v>0</v>
      </c>
    </row>
    <row r="7" spans="1:2">
      <c r="A7" s="4" t="s">
        <v>198</v>
      </c>
      <c r="B7" s="6" t="n">
        <v>-69047</v>
      </c>
    </row>
    <row r="8" spans="1:2">
      <c r="A8" s="4" t="s">
        <v>199</v>
      </c>
      <c r="B8" s="6" t="n">
        <v>0</v>
      </c>
    </row>
    <row r="9" spans="1:2">
      <c r="A9" s="4" t="s">
        <v>200</v>
      </c>
      <c r="B9" s="9" t="n">
        <v>5941.364</v>
      </c>
    </row>
    <row r="10" spans="1:2">
      <c r="A10" s="4" t="s">
        <v>201</v>
      </c>
      <c r="B10" s="6" t="n">
        <v>3010538</v>
      </c>
    </row>
    <row r="11" spans="1:2">
      <c r="A11" s="4" t="s">
        <v>195</v>
      </c>
      <c r="B11" s="7" t="n">
        <v>46.36</v>
      </c>
    </row>
    <row r="12" spans="1:2">
      <c r="A12" s="4" t="s">
        <v>196</v>
      </c>
      <c r="B12" s="10" t="n">
        <v>121.45</v>
      </c>
    </row>
    <row r="13" spans="1:2">
      <c r="A13" s="4" t="s">
        <v>197</v>
      </c>
      <c r="B13" s="6" t="n">
        <v>0</v>
      </c>
    </row>
    <row r="14" spans="1:2">
      <c r="A14" s="4" t="s">
        <v>198</v>
      </c>
      <c r="B14" s="10" t="n">
        <v>40.55</v>
      </c>
    </row>
    <row r="15" spans="1:2">
      <c r="A15" s="4" t="s">
        <v>199</v>
      </c>
      <c r="B15" s="6" t="n">
        <v>0</v>
      </c>
    </row>
    <row r="16" spans="1:2">
      <c r="A16" s="4" t="s">
        <v>200</v>
      </c>
      <c r="B16" s="10" t="n">
        <v>48.83</v>
      </c>
    </row>
    <row r="17" spans="1:2">
      <c r="A17" s="4" t="s">
        <v>201</v>
      </c>
      <c r="B17" s="7" t="n">
        <v>28.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21</v>
      </c>
    </row>
    <row r="3" spans="1:3">
      <c r="A3" s="3" t="s">
        <v>181</v>
      </c>
    </row>
    <row r="4" spans="1:3">
      <c r="A4" s="4" t="s">
        <v>203</v>
      </c>
      <c r="B4" s="5" t="n">
        <v>14949</v>
      </c>
      <c r="C4" s="5" t="n">
        <v>9435</v>
      </c>
    </row>
    <row r="5" spans="1:3">
      <c r="A5" s="4" t="s">
        <v>204</v>
      </c>
    </row>
    <row r="6" spans="1:3">
      <c r="A6" s="3" t="s">
        <v>181</v>
      </c>
    </row>
    <row r="7" spans="1:3">
      <c r="A7" s="4" t="s">
        <v>203</v>
      </c>
      <c r="B7" s="6" t="n">
        <v>8890</v>
      </c>
      <c r="C7" s="6" t="n">
        <v>4934</v>
      </c>
    </row>
    <row r="8" spans="1:3">
      <c r="A8" s="4" t="s">
        <v>205</v>
      </c>
    </row>
    <row r="9" spans="1:3">
      <c r="A9" s="3" t="s">
        <v>181</v>
      </c>
    </row>
    <row r="10" spans="1:3">
      <c r="A10" s="4" t="s">
        <v>203</v>
      </c>
      <c r="B10" s="5" t="n">
        <v>6059</v>
      </c>
      <c r="C10" s="5" t="n">
        <v>45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1"/>
  </cols>
  <sheetData>
    <row r="1" spans="1:2">
      <c r="A1" s="1" t="s">
        <v>206</v>
      </c>
      <c r="B1" s="2" t="s">
        <v>207</v>
      </c>
    </row>
    <row r="2" spans="1:2">
      <c r="A2" s="3" t="s">
        <v>208</v>
      </c>
    </row>
    <row r="3" spans="1:2">
      <c r="A3" s="4" t="s">
        <v>182</v>
      </c>
      <c r="B3" s="8" t="n">
        <v>1</v>
      </c>
    </row>
    <row r="4" spans="1:2">
      <c r="A4" s="4" t="s">
        <v>209</v>
      </c>
      <c r="B4" s="6" t="n">
        <v>479858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1</v>
      </c>
    </row>
    <row r="3" spans="1:3">
      <c r="A3" s="4" t="s">
        <v>44</v>
      </c>
    </row>
    <row r="4" spans="1:3">
      <c r="A4" s="3" t="s">
        <v>45</v>
      </c>
    </row>
    <row r="5" spans="1:3">
      <c r="A5" s="4" t="s">
        <v>46</v>
      </c>
      <c r="B5" s="6" t="n">
        <v>5941364</v>
      </c>
      <c r="C5" s="6" t="n">
        <v>56507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5" t="n">
        <v>3495</v>
      </c>
      <c r="C3" s="5" t="n">
        <v>3495</v>
      </c>
    </row>
    <row r="4" spans="1:3">
      <c r="A4" s="4" t="s">
        <v>51</v>
      </c>
      <c r="B4" s="6" t="n">
        <v>49761</v>
      </c>
      <c r="C4" s="6" t="n">
        <v>45069</v>
      </c>
    </row>
    <row r="5" spans="1:3">
      <c r="A5" s="4" t="s">
        <v>52</v>
      </c>
      <c r="B5" s="6" t="n">
        <v>15307</v>
      </c>
      <c r="C5" s="6" t="n">
        <v>15538</v>
      </c>
    </row>
    <row r="6" spans="1:3">
      <c r="A6" s="4" t="s">
        <v>53</v>
      </c>
      <c r="B6" s="6" t="n">
        <v>1270</v>
      </c>
      <c r="C6" s="6" t="n">
        <v>1463</v>
      </c>
    </row>
    <row r="7" spans="1:3">
      <c r="A7" s="4" t="s">
        <v>54</v>
      </c>
      <c r="B7" s="6" t="n">
        <v>69833</v>
      </c>
      <c r="C7" s="6" t="n">
        <v>65565</v>
      </c>
    </row>
    <row r="8" spans="1:3">
      <c r="A8" s="3" t="s">
        <v>55</v>
      </c>
    </row>
    <row r="9" spans="1:3">
      <c r="A9" s="4" t="s">
        <v>56</v>
      </c>
      <c r="B9" s="6" t="n">
        <v>1312</v>
      </c>
      <c r="C9" s="6" t="n">
        <v>804</v>
      </c>
    </row>
    <row r="10" spans="1:3">
      <c r="A10" s="4" t="s">
        <v>57</v>
      </c>
      <c r="B10" s="6" t="n">
        <v>4775</v>
      </c>
      <c r="C10" s="6" t="n">
        <v>3136</v>
      </c>
    </row>
    <row r="11" spans="1:3">
      <c r="A11" s="4" t="s">
        <v>58</v>
      </c>
      <c r="B11" s="6" t="n">
        <v>10185</v>
      </c>
      <c r="C11" s="6" t="n">
        <v>7648</v>
      </c>
    </row>
    <row r="12" spans="1:3">
      <c r="A12" s="4" t="s">
        <v>59</v>
      </c>
      <c r="B12" s="6" t="n">
        <v>921</v>
      </c>
      <c r="C12" s="6" t="n">
        <v>1473</v>
      </c>
    </row>
    <row r="13" spans="1:3">
      <c r="A13" s="4" t="s">
        <v>60</v>
      </c>
      <c r="B13" s="6" t="n">
        <v>534381</v>
      </c>
      <c r="C13" s="6" t="n">
        <v>598106</v>
      </c>
    </row>
    <row r="14" spans="1:3">
      <c r="A14" s="4" t="s">
        <v>61</v>
      </c>
      <c r="B14" s="6" t="n">
        <v>551574</v>
      </c>
      <c r="C14" s="6" t="n">
        <v>611167</v>
      </c>
    </row>
    <row r="15" spans="1:3">
      <c r="A15" s="4" t="s">
        <v>62</v>
      </c>
      <c r="B15" s="6" t="n">
        <v>621407</v>
      </c>
      <c r="C15" s="6" t="n">
        <v>676732</v>
      </c>
    </row>
    <row r="16" spans="1:3">
      <c r="A16" s="3" t="s">
        <v>63</v>
      </c>
    </row>
    <row r="17" spans="1:3">
      <c r="A17" s="4" t="s">
        <v>64</v>
      </c>
      <c r="B17" s="6" t="n">
        <v>6443</v>
      </c>
      <c r="C17" s="6" t="n">
        <v>6443</v>
      </c>
    </row>
    <row r="18" spans="1:3">
      <c r="A18" s="4" t="s">
        <v>65</v>
      </c>
      <c r="B18" s="6" t="n">
        <v>542389</v>
      </c>
      <c r="C18" s="6" t="n">
        <v>590671</v>
      </c>
    </row>
    <row r="19" spans="1:3">
      <c r="A19" s="4" t="s">
        <v>66</v>
      </c>
      <c r="B19" s="6" t="n">
        <v>548832</v>
      </c>
      <c r="C19" s="6" t="n">
        <v>597114</v>
      </c>
    </row>
    <row r="20" spans="1:3">
      <c r="A20" s="3" t="s">
        <v>67</v>
      </c>
    </row>
    <row r="21" spans="1:3">
      <c r="A21" s="4" t="s">
        <v>68</v>
      </c>
      <c r="B21" s="6" t="n">
        <v>30760</v>
      </c>
      <c r="C21" s="6" t="n">
        <v>30720</v>
      </c>
    </row>
    <row r="22" spans="1:3">
      <c r="A22" s="4" t="s">
        <v>69</v>
      </c>
      <c r="C22" s="6" t="n">
        <v>908</v>
      </c>
    </row>
    <row r="23" spans="1:3">
      <c r="A23" s="4" t="s">
        <v>70</v>
      </c>
      <c r="B23" s="6" t="n">
        <v>30760</v>
      </c>
      <c r="C23" s="6" t="n">
        <v>31628</v>
      </c>
    </row>
    <row r="24" spans="1:3">
      <c r="A24" s="3" t="s">
        <v>71</v>
      </c>
    </row>
    <row r="25" spans="1:3">
      <c r="A25" s="4" t="s">
        <v>68</v>
      </c>
      <c r="B25" s="6" t="n">
        <v>6307</v>
      </c>
      <c r="C25" s="6" t="n">
        <v>5899</v>
      </c>
    </row>
    <row r="26" spans="1:3">
      <c r="A26" s="4" t="s">
        <v>72</v>
      </c>
      <c r="B26" s="6" t="n">
        <v>343</v>
      </c>
      <c r="C26" s="6" t="n">
        <v>858</v>
      </c>
    </row>
    <row r="27" spans="1:3">
      <c r="A27" s="4" t="s">
        <v>73</v>
      </c>
      <c r="B27" s="6" t="n">
        <v>27277</v>
      </c>
      <c r="C27" s="6" t="n">
        <v>27765</v>
      </c>
    </row>
    <row r="28" spans="1:3">
      <c r="A28" s="4" t="s">
        <v>69</v>
      </c>
      <c r="B28" s="6" t="n">
        <v>7679</v>
      </c>
      <c r="C28" s="6" t="n">
        <v>13349</v>
      </c>
    </row>
    <row r="29" spans="1:3">
      <c r="A29" s="4" t="s">
        <v>74</v>
      </c>
      <c r="B29" s="6" t="n">
        <v>209</v>
      </c>
      <c r="C29" s="6" t="n">
        <v>119</v>
      </c>
    </row>
    <row r="30" spans="1:3">
      <c r="A30" s="4" t="s">
        <v>75</v>
      </c>
      <c r="B30" s="6" t="n">
        <v>41815</v>
      </c>
      <c r="C30" s="6" t="n">
        <v>47990</v>
      </c>
    </row>
    <row r="31" spans="1:3">
      <c r="A31" s="4" t="s">
        <v>76</v>
      </c>
      <c r="B31" s="6" t="n">
        <v>72575</v>
      </c>
      <c r="C31" s="6" t="n">
        <v>79618</v>
      </c>
    </row>
    <row r="32" spans="1:3">
      <c r="A32" s="4" t="s">
        <v>77</v>
      </c>
      <c r="B32" s="5" t="n">
        <v>621407</v>
      </c>
      <c r="C32" s="5" t="n">
        <v>6767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3"/>
    <col customWidth="1" max="5" min="5" width="46"/>
    <col customWidth="1" max="6" min="6" width="37"/>
    <col customWidth="1" max="7" min="7" width="29"/>
  </cols>
  <sheetData>
    <row r="1" spans="1:7">
      <c r="A1" s="1" t="s">
        <v>78</v>
      </c>
      <c r="B1" s="2" t="s">
        <v>79</v>
      </c>
      <c r="C1" s="2" t="s">
        <v>80</v>
      </c>
      <c r="D1" s="2" t="s">
        <v>81</v>
      </c>
      <c r="E1" s="2" t="s">
        <v>82</v>
      </c>
      <c r="F1" s="2" t="s">
        <v>83</v>
      </c>
      <c r="G1" s="2" t="s">
        <v>84</v>
      </c>
    </row>
    <row r="2" spans="1:7">
      <c r="A2" s="4" t="s">
        <v>85</v>
      </c>
      <c r="B2" s="5" t="n">
        <v>280050</v>
      </c>
      <c r="C2" s="5" t="n">
        <v>5659</v>
      </c>
      <c r="D2" s="5" t="n">
        <v>625250</v>
      </c>
      <c r="E2" s="5" t="n">
        <v>3</v>
      </c>
      <c r="F2" s="5" t="n">
        <v>42445</v>
      </c>
      <c r="G2" s="5" t="n">
        <v>-393307</v>
      </c>
    </row>
    <row r="3" spans="1:7">
      <c r="A3" s="3" t="s">
        <v>45</v>
      </c>
    </row>
    <row r="4" spans="1:7">
      <c r="A4" s="4" t="s">
        <v>86</v>
      </c>
      <c r="B4" s="6" t="n">
        <v>-53637</v>
      </c>
      <c r="G4" s="6" t="n">
        <v>-53637</v>
      </c>
    </row>
    <row r="5" spans="1:7">
      <c r="A5" s="4" t="s">
        <v>87</v>
      </c>
      <c r="B5" s="6" t="n">
        <v>559</v>
      </c>
      <c r="E5" s="6" t="n">
        <v>559</v>
      </c>
    </row>
    <row r="6" spans="1:7">
      <c r="A6" s="4" t="s">
        <v>36</v>
      </c>
      <c r="B6" s="6" t="n">
        <v>-53078</v>
      </c>
      <c r="E6" s="6" t="n">
        <v>559</v>
      </c>
      <c r="G6" s="6" t="n">
        <v>-53637</v>
      </c>
    </row>
    <row r="7" spans="1:7">
      <c r="A7" s="4" t="s">
        <v>88</v>
      </c>
      <c r="B7" s="6" t="n">
        <v>9435</v>
      </c>
      <c r="F7" s="6" t="n">
        <v>9435</v>
      </c>
    </row>
    <row r="8" spans="1:7">
      <c r="A8" s="4" t="s">
        <v>89</v>
      </c>
      <c r="B8" s="6" t="n">
        <v>511955</v>
      </c>
      <c r="C8" s="6" t="n">
        <v>642</v>
      </c>
      <c r="D8" s="6" t="n">
        <v>511313</v>
      </c>
    </row>
    <row r="9" spans="1:7">
      <c r="A9" s="4" t="s">
        <v>90</v>
      </c>
      <c r="B9" s="6" t="n">
        <v>-31701</v>
      </c>
      <c r="D9" s="6" t="n">
        <v>-31701</v>
      </c>
    </row>
    <row r="10" spans="1:7">
      <c r="A10" s="4" t="s">
        <v>91</v>
      </c>
      <c r="B10" s="6" t="n">
        <v>716661</v>
      </c>
      <c r="C10" s="6" t="n">
        <v>6301</v>
      </c>
      <c r="D10" s="6" t="n">
        <v>1104862</v>
      </c>
      <c r="E10" s="6" t="n">
        <v>562</v>
      </c>
      <c r="F10" s="6" t="n">
        <v>51880</v>
      </c>
      <c r="G10" s="6" t="n">
        <v>-446944</v>
      </c>
    </row>
    <row r="11" spans="1:7">
      <c r="A11" s="4" t="s">
        <v>92</v>
      </c>
      <c r="B11" s="6" t="n">
        <v>597114</v>
      </c>
      <c r="C11" s="6" t="n">
        <v>6443</v>
      </c>
      <c r="D11" s="6" t="n">
        <v>1122097</v>
      </c>
      <c r="E11" s="6" t="n">
        <v>-34</v>
      </c>
      <c r="F11" s="6" t="n">
        <v>79931</v>
      </c>
      <c r="G11" s="6" t="n">
        <v>-611323</v>
      </c>
    </row>
    <row r="12" spans="1:7">
      <c r="A12" s="3" t="s">
        <v>45</v>
      </c>
    </row>
    <row r="13" spans="1:7">
      <c r="A13" s="4" t="s">
        <v>86</v>
      </c>
      <c r="B13" s="6" t="n">
        <v>-63317</v>
      </c>
      <c r="G13" s="6" t="n">
        <v>-63317</v>
      </c>
    </row>
    <row r="14" spans="1:7">
      <c r="A14" s="4" t="s">
        <v>87</v>
      </c>
      <c r="B14" s="6" t="n">
        <v>86</v>
      </c>
      <c r="E14" s="6" t="n">
        <v>86</v>
      </c>
    </row>
    <row r="15" spans="1:7">
      <c r="A15" s="4" t="s">
        <v>36</v>
      </c>
      <c r="B15" s="6" t="n">
        <v>-63231</v>
      </c>
      <c r="E15" s="6" t="n">
        <v>86</v>
      </c>
      <c r="G15" s="6" t="n">
        <v>-63317</v>
      </c>
    </row>
    <row r="16" spans="1:7">
      <c r="A16" s="4" t="s">
        <v>88</v>
      </c>
      <c r="B16" s="6" t="n">
        <v>14949</v>
      </c>
      <c r="F16" s="6" t="n">
        <v>14949</v>
      </c>
    </row>
    <row r="17" spans="1:7">
      <c r="A17" s="4" t="s">
        <v>93</v>
      </c>
      <c r="B17" s="5" t="n">
        <v>548832</v>
      </c>
      <c r="C17" s="5" t="n">
        <v>6443</v>
      </c>
      <c r="D17" s="5" t="n">
        <v>1122097</v>
      </c>
      <c r="E17" s="5" t="n">
        <v>52</v>
      </c>
      <c r="F17" s="5" t="n">
        <v>94880</v>
      </c>
      <c r="G17" s="5" t="n">
        <v>-6746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4</v>
      </c>
      <c r="B1" s="2" t="s">
        <v>1</v>
      </c>
    </row>
    <row r="2" spans="1:3">
      <c r="B2" s="2" t="s">
        <v>2</v>
      </c>
      <c r="C2" s="2" t="s">
        <v>21</v>
      </c>
    </row>
    <row r="3" spans="1:3">
      <c r="A3" s="3" t="s">
        <v>95</v>
      </c>
    </row>
    <row r="4" spans="1:3">
      <c r="A4" s="4" t="s">
        <v>32</v>
      </c>
      <c r="B4" s="5" t="n">
        <v>-63317</v>
      </c>
      <c r="C4" s="5" t="n">
        <v>-53637</v>
      </c>
    </row>
    <row r="5" spans="1:3">
      <c r="A5" s="4" t="s">
        <v>96</v>
      </c>
      <c r="B5" s="6" t="n">
        <v>-1202</v>
      </c>
      <c r="C5" s="6" t="n">
        <v>-1581</v>
      </c>
    </row>
    <row r="6" spans="1:3">
      <c r="A6" s="4" t="s">
        <v>97</v>
      </c>
      <c r="B6" s="6" t="n">
        <v>1515</v>
      </c>
      <c r="C6" s="6" t="n">
        <v>1852</v>
      </c>
    </row>
    <row r="7" spans="1:3">
      <c r="A7" s="4" t="s">
        <v>98</v>
      </c>
      <c r="B7" s="6" t="n">
        <v>-11773</v>
      </c>
      <c r="C7" s="6" t="n">
        <v>-4620</v>
      </c>
    </row>
    <row r="8" spans="1:3">
      <c r="A8" s="4" t="s">
        <v>99</v>
      </c>
      <c r="B8" s="6" t="n">
        <v>447</v>
      </c>
      <c r="C8" s="6" t="n">
        <v>194</v>
      </c>
    </row>
    <row r="9" spans="1:3">
      <c r="A9" s="4" t="s">
        <v>100</v>
      </c>
      <c r="B9" s="6" t="n">
        <v>-77</v>
      </c>
      <c r="C9" s="6" t="n">
        <v>-70</v>
      </c>
    </row>
    <row r="10" spans="1:3">
      <c r="A10" s="3" t="s">
        <v>101</v>
      </c>
    </row>
    <row r="11" spans="1:3">
      <c r="A11" s="4" t="s">
        <v>102</v>
      </c>
      <c r="B11" s="6" t="n">
        <v>14949</v>
      </c>
      <c r="C11" s="6" t="n">
        <v>9435</v>
      </c>
    </row>
    <row r="12" spans="1:3">
      <c r="A12" s="4" t="s">
        <v>103</v>
      </c>
      <c r="B12" s="6" t="n">
        <v>1993</v>
      </c>
      <c r="C12" s="6" t="n">
        <v>1296</v>
      </c>
    </row>
    <row r="13" spans="1:3">
      <c r="A13" s="3" t="s">
        <v>104</v>
      </c>
    </row>
    <row r="14" spans="1:3">
      <c r="A14" s="4" t="s">
        <v>105</v>
      </c>
      <c r="B14" s="6" t="n">
        <v>797</v>
      </c>
      <c r="C14" s="6" t="n">
        <v>-5195</v>
      </c>
    </row>
    <row r="15" spans="1:3">
      <c r="A15" s="4" t="s">
        <v>58</v>
      </c>
      <c r="B15" s="6" t="n">
        <v>-2537</v>
      </c>
      <c r="C15" s="6" t="n">
        <v>1133</v>
      </c>
    </row>
    <row r="16" spans="1:3">
      <c r="A16" s="4" t="s">
        <v>106</v>
      </c>
      <c r="B16" s="6" t="n">
        <v>-515</v>
      </c>
      <c r="C16" s="6" t="n">
        <v>-3829</v>
      </c>
    </row>
    <row r="17" spans="1:3">
      <c r="A17" s="4" t="s">
        <v>107</v>
      </c>
      <c r="B17" s="6" t="n">
        <v>-8872</v>
      </c>
      <c r="C17" s="6" t="n">
        <v>-7324</v>
      </c>
    </row>
    <row r="18" spans="1:3">
      <c r="A18" s="4" t="s">
        <v>108</v>
      </c>
      <c r="B18" s="6" t="n">
        <v>-68592</v>
      </c>
      <c r="C18" s="6" t="n">
        <v>-62346</v>
      </c>
    </row>
    <row r="19" spans="1:3">
      <c r="A19" s="4" t="s">
        <v>109</v>
      </c>
      <c r="B19" s="6" t="n">
        <v>1455</v>
      </c>
      <c r="C19" s="6" t="n">
        <v>1555</v>
      </c>
    </row>
    <row r="20" spans="1:3">
      <c r="A20" s="4" t="s">
        <v>110</v>
      </c>
      <c r="B20" s="6" t="n">
        <v>-367</v>
      </c>
      <c r="C20" s="6" t="n">
        <v>-57</v>
      </c>
    </row>
    <row r="21" spans="1:3">
      <c r="A21" s="4" t="s">
        <v>111</v>
      </c>
      <c r="B21" s="6" t="n">
        <v>718</v>
      </c>
      <c r="C21" s="6" t="n">
        <v>-13</v>
      </c>
    </row>
    <row r="22" spans="1:3">
      <c r="A22" s="4" t="s">
        <v>112</v>
      </c>
      <c r="B22" s="6" t="n">
        <v>-66786</v>
      </c>
      <c r="C22" s="6" t="n">
        <v>-60861</v>
      </c>
    </row>
    <row r="23" spans="1:3">
      <c r="A23" s="3" t="s">
        <v>113</v>
      </c>
    </row>
    <row r="24" spans="1:3">
      <c r="A24" s="4" t="s">
        <v>114</v>
      </c>
      <c r="B24" s="6" t="n">
        <v>-6141</v>
      </c>
      <c r="C24" s="6" t="n">
        <v>-2469</v>
      </c>
    </row>
    <row r="25" spans="1:3">
      <c r="A25" s="4" t="s">
        <v>115</v>
      </c>
      <c r="B25" s="6" t="n">
        <v>-6141</v>
      </c>
      <c r="C25" s="6" t="n">
        <v>-2469</v>
      </c>
    </row>
    <row r="26" spans="1:3">
      <c r="A26" s="3" t="s">
        <v>116</v>
      </c>
    </row>
    <row r="27" spans="1:3">
      <c r="A27" s="4" t="s">
        <v>117</v>
      </c>
      <c r="B27" s="6" t="n">
        <v>-1117</v>
      </c>
      <c r="C27" s="6" t="n">
        <v>-1188</v>
      </c>
    </row>
    <row r="28" spans="1:3">
      <c r="A28" s="4" t="s">
        <v>89</v>
      </c>
      <c r="C28" s="6" t="n">
        <v>511955</v>
      </c>
    </row>
    <row r="29" spans="1:3">
      <c r="A29" s="4" t="s">
        <v>90</v>
      </c>
      <c r="C29" s="6" t="n">
        <v>-31701</v>
      </c>
    </row>
    <row r="30" spans="1:3">
      <c r="A30" s="4" t="s">
        <v>118</v>
      </c>
      <c r="B30" s="6" t="n">
        <v>-1117</v>
      </c>
      <c r="C30" s="6" t="n">
        <v>479066</v>
      </c>
    </row>
    <row r="31" spans="1:3">
      <c r="A31" s="4" t="s">
        <v>119</v>
      </c>
      <c r="B31" s="6" t="n">
        <v>-74044</v>
      </c>
      <c r="C31" s="6" t="n">
        <v>415736</v>
      </c>
    </row>
    <row r="32" spans="1:3">
      <c r="A32" s="4" t="s">
        <v>120</v>
      </c>
      <c r="B32" s="6" t="n">
        <v>598106</v>
      </c>
      <c r="C32" s="6" t="n">
        <v>277862</v>
      </c>
    </row>
    <row r="33" spans="1:3">
      <c r="A33" s="4" t="s">
        <v>121</v>
      </c>
      <c r="B33" s="6" t="n">
        <v>10319</v>
      </c>
      <c r="C33" s="6" t="n">
        <v>3066</v>
      </c>
    </row>
    <row r="34" spans="1:3">
      <c r="A34" s="4" t="s">
        <v>122</v>
      </c>
      <c r="B34" s="6" t="n">
        <v>534381</v>
      </c>
      <c r="C34" s="6" t="n">
        <v>696664</v>
      </c>
    </row>
    <row r="35" spans="1:3">
      <c r="A35" s="4" t="s">
        <v>123</v>
      </c>
      <c r="B35" s="6" t="n">
        <v>216925</v>
      </c>
      <c r="C35" s="6" t="n">
        <v>696664</v>
      </c>
    </row>
    <row r="36" spans="1:3">
      <c r="A36" s="4" t="s">
        <v>124</v>
      </c>
      <c r="B36" s="6" t="n">
        <v>317456</v>
      </c>
    </row>
    <row r="37" spans="1:3">
      <c r="A37" s="4" t="s">
        <v>122</v>
      </c>
      <c r="B37" s="5" t="n">
        <v>534381</v>
      </c>
      <c r="C37" s="5" t="n">
        <v>6966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21:05Z</dcterms:created>
  <dcterms:modified xmlns:dcterms="http://purl.org/dc/terms/" xmlns:xsi="http://www.w3.org/2001/XMLSchema-instance" xsi:type="dcterms:W3CDTF">2020-05-19T16:21:05Z</dcterms:modified>
</cp:coreProperties>
</file>